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NET INCOME PER SHARE" sheetId="8" r:id="rId8"/>
    <s:sheet name="LONG-TERM DEBT" sheetId="9" r:id="rId9"/>
    <s:sheet name="STOCK BASED COMPENSATION" sheetId="10" r:id="rId10"/>
    <s:sheet name="INCOME TAXES" sheetId="11" r:id="rId11"/>
    <s:sheet name="COMMITMENTS AND CONTINGENCIES" sheetId="12" r:id="rId12"/>
    <s:sheet name="IMPAIRMENT OF LONG-LIVED ASSETS" sheetId="13" r:id="rId13"/>
    <s:sheet name="NET INCOME PER SHARE (Tables)" sheetId="14" r:id="rId14"/>
    <s:sheet name="STOCK BASED COMPENSATION (Table" sheetId="15" r:id="rId15"/>
    <s:sheet name="Basis of Presentation (Details)" sheetId="16" r:id="rId16"/>
    <s:sheet name="Computations of Basic and Dilut" sheetId="17" r:id="rId17"/>
    <s:sheet name="Long-Term Debt - Additional Inf" sheetId="18" r:id="rId18"/>
    <s:sheet name="Summary of Stock Option Activit" sheetId="19" r:id="rId19"/>
    <s:sheet name="Stock Based Compensation - Addi" sheetId="20" r:id="rId20"/>
    <s:sheet name="Restricted Stock Activity (Deta" sheetId="21" r:id="rId21"/>
    <s:sheet name="Income Taxes - Additional Infor" sheetId="22" r:id="rId22"/>
    <s:sheet name="IMPAIRMENT OF LONG-LIVED ASSE23" sheetId="23" r:id="rId23"/>
  </s:sheets>
  <s:definedNames/>
  <s:calcPr calcId="124519" calcMode="auto" fullCalcOnLoad="1"/>
</s:workbook>
</file>

<file path=xl/sharedStrings.xml><?xml version="1.0" encoding="utf-8"?>
<sst xmlns="http://schemas.openxmlformats.org/spreadsheetml/2006/main" uniqueCount="250">
  <si>
    <t>Document and Entity Information - shares</t>
  </si>
  <si>
    <t>6 Months Ended</t>
  </si>
  <si>
    <t>Jun. 26, 2016</t>
  </si>
  <si>
    <t>Aug. 03, 2016</t>
  </si>
  <si>
    <t>Document And Entity Information [Abstract]</t>
  </si>
  <si>
    <t>Entity Registrant Name</t>
  </si>
  <si>
    <t>Bravo Brio Restaurant Group, Inc.</t>
  </si>
  <si>
    <t>Trading Symbol</t>
  </si>
  <si>
    <t>BBRG</t>
  </si>
  <si>
    <t>Entity Central Index Key</t>
  </si>
  <si>
    <t>Current Fiscal Year End Date</t>
  </si>
  <si>
    <t>--12-25</t>
  </si>
  <si>
    <t>Entity Filer Category</t>
  </si>
  <si>
    <t>Accelerated Filer</t>
  </si>
  <si>
    <t>Document Type</t>
  </si>
  <si>
    <t>10-Q</t>
  </si>
  <si>
    <t>Document Period End Date</t>
  </si>
  <si>
    <t>Jun. 26,
		2016</t>
  </si>
  <si>
    <t>Document Fiscal Year Focus</t>
  </si>
  <si>
    <t>Document Fiscal Period Focus</t>
  </si>
  <si>
    <t>Q2</t>
  </si>
  <si>
    <t>Amendment Flag</t>
  </si>
  <si>
    <t>false</t>
  </si>
  <si>
    <t>Entity Common Stock, Shares Outstanding</t>
  </si>
  <si>
    <t>CONSOLIDATED BALANCE SHEETS - USD ($) $ in Thousands</t>
  </si>
  <si>
    <t>Dec. 27, 2015</t>
  </si>
  <si>
    <t>Current assets</t>
  </si>
  <si>
    <t>Cash and cash equivalents</t>
  </si>
  <si>
    <t>Accounts receivable</t>
  </si>
  <si>
    <t>Tenant improvement allowance receivable</t>
  </si>
  <si>
    <t>Inventories</t>
  </si>
  <si>
    <t>Prepaid expenses and other current assets</t>
  </si>
  <si>
    <t>Total current assets</t>
  </si>
  <si>
    <t>Property and equipment — net</t>
  </si>
  <si>
    <t>Deferred income taxes — net</t>
  </si>
  <si>
    <t>Other assets — net</t>
  </si>
  <si>
    <t>Total assets</t>
  </si>
  <si>
    <t>Current liabilities</t>
  </si>
  <si>
    <t>Trade and construction payables</t>
  </si>
  <si>
    <t>Accrued expenses</t>
  </si>
  <si>
    <t>Deferred lease incentives</t>
  </si>
  <si>
    <t>Deferred gift card revenue</t>
  </si>
  <si>
    <t>Total current liabilities</t>
  </si>
  <si>
    <t>Long-term debt</t>
  </si>
  <si>
    <t>Other long-term liabilities</t>
  </si>
  <si>
    <t>Commitments and contingencies (Note 6)</t>
  </si>
  <si>
    <t xml:space="preserve"> </t>
  </si>
  <si>
    <t>Stockholders’ equity</t>
  </si>
  <si>
    <t>Common shares, no par value per share— authorized 100,000,000 shares; 20,376,207 shares issued at March 27, 2016 and 20,293,296 shares issued at December 27, 2015</t>
  </si>
  <si>
    <t>Preferred shares, no par value per share— authorized 5,000,000 shares; issued and outstanding, 0 shares at June 26, 2016 and December 27, 2015</t>
  </si>
  <si>
    <t>Treasury shares, 5,680,385 shares at March 27, 2016 and 5,534,308 shares at December 27, 2015</t>
  </si>
  <si>
    <t>Retained deficit</t>
  </si>
  <si>
    <t>Total stockholders’ equity</t>
  </si>
  <si>
    <t>Total liabilities and stockholders’ equity</t>
  </si>
  <si>
    <t>CONSOLIDATED BALANCE SHEETS (Parenthetical) - $ / shares</t>
  </si>
  <si>
    <t>Common shares, par value</t>
  </si>
  <si>
    <t>Common shares, share authorized</t>
  </si>
  <si>
    <t>Common shares, share issued</t>
  </si>
  <si>
    <t>Preferred shares, par value</t>
  </si>
  <si>
    <t>Preferred shares, shares authorized</t>
  </si>
  <si>
    <t>Preferred shares, shares issued</t>
  </si>
  <si>
    <t>Preferred shares, shares outstanding</t>
  </si>
  <si>
    <t>Treasury shares, shares</t>
  </si>
  <si>
    <t>CONSOLIDATED STATEMENTS OF OPERATIONS - USD ($) $ in Thousands</t>
  </si>
  <si>
    <t>3 Months Ended</t>
  </si>
  <si>
    <t>Jun. 28, 2015</t>
  </si>
  <si>
    <t>Revenues</t>
  </si>
  <si>
    <t>Costs and expenses</t>
  </si>
  <si>
    <t>Cost of sales</t>
  </si>
  <si>
    <t>Labor</t>
  </si>
  <si>
    <t>Operating</t>
  </si>
  <si>
    <t>Occupancy</t>
  </si>
  <si>
    <t>General and administrative expenses</t>
  </si>
  <si>
    <t>Restaurant preopening costs</t>
  </si>
  <si>
    <t>Asset Impairment Charges</t>
  </si>
  <si>
    <t>Depreciation and amortization</t>
  </si>
  <si>
    <t>Total costs and expenses</t>
  </si>
  <si>
    <t>Income from operations</t>
  </si>
  <si>
    <t>Interest expense, net</t>
  </si>
  <si>
    <t>Income before income taxes</t>
  </si>
  <si>
    <t>Income tax expense</t>
  </si>
  <si>
    <t>Net income</t>
  </si>
  <si>
    <t>Net income per basic share</t>
  </si>
  <si>
    <t>Net income per diluted share</t>
  </si>
  <si>
    <t>Weighted average shares outstanding-basic</t>
  </si>
  <si>
    <t>Weighted average shares outstanding-diluted</t>
  </si>
  <si>
    <t>CONSOLIDATED STATEMENTS OF STOCKHOLDERS' EQUITY - 6 months ended Jun. 26, 2016 - USD ($) $ in Thousands</t>
  </si>
  <si>
    <t>Total</t>
  </si>
  <si>
    <t>Common Shares</t>
  </si>
  <si>
    <t>Retained Deficit</t>
  </si>
  <si>
    <t>Treasury Stock</t>
  </si>
  <si>
    <t>Beginning balance (in shares) at Dec. 27, 2015</t>
  </si>
  <si>
    <t>Beginning balance at Dec. 27, 2015</t>
  </si>
  <si>
    <t>Stock Issued During Period, Value, Share-based Compensation, Net of Forfeitures</t>
  </si>
  <si>
    <t>Treasury Stock, Shares, Acquired</t>
  </si>
  <si>
    <t>Treasury Stock, Value, Acquired, Cost Method</t>
  </si>
  <si>
    <t>Proceeds from the exercise of stock options, shares</t>
  </si>
  <si>
    <t>Proceeds from the exercise of stock options</t>
  </si>
  <si>
    <t>Issuance of shares of restricted stock (in shares)</t>
  </si>
  <si>
    <t>Issuance of shares of restricted stock</t>
  </si>
  <si>
    <t>Excess tax deficiency from share based payments, net</t>
  </si>
  <si>
    <t>Shares Paid for Tax Withholding for Share Based Compensation</t>
  </si>
  <si>
    <t>Payments Related to Tax Withholding for Share-based Compensation</t>
  </si>
  <si>
    <t>Ending balance (in shares) at Jun. 26, 2016</t>
  </si>
  <si>
    <t>Ending balance at Jun. 26, 2016</t>
  </si>
  <si>
    <t>CONSOLIDATED STATEMENTS OF CASH FLOWS - USD ($) $ in Thousands</t>
  </si>
  <si>
    <t>Cash flows from operating activities:</t>
  </si>
  <si>
    <t>Adjustments to reconcile net income to net cash provided by operating activities:</t>
  </si>
  <si>
    <t>Loss on disposals of property and equipment</t>
  </si>
  <si>
    <t>Amortization of deferred lease incentives</t>
  </si>
  <si>
    <t>Share-based Compensation</t>
  </si>
  <si>
    <t>Deferred income taxes</t>
  </si>
  <si>
    <t>Changes in assets and liabilities:</t>
  </si>
  <si>
    <t>Accounts and tenant improvement allowance receivables</t>
  </si>
  <si>
    <t>Other accrued expenses</t>
  </si>
  <si>
    <t>Other — net</t>
  </si>
  <si>
    <t>Net cash provided by operating activities</t>
  </si>
  <si>
    <t>Cash flows from investing activities:</t>
  </si>
  <si>
    <t>Purchase of property and equipment</t>
  </si>
  <si>
    <t>Net cash used in investing activities</t>
  </si>
  <si>
    <t>Cash flows from financing activities:</t>
  </si>
  <si>
    <t>Proceeds from Issuance of Debt</t>
  </si>
  <si>
    <t>Payments on long-term debt</t>
  </si>
  <si>
    <t>Excess Tax Benefit from Share-based Compensation, Financing Activities</t>
  </si>
  <si>
    <t>Shares withheld from restricted stock vesting for minimum tax withholdings</t>
  </si>
  <si>
    <t>Repurchase of treasury shares</t>
  </si>
  <si>
    <t>Net cash used in financing activities</t>
  </si>
  <si>
    <t>Net decrease in cash and cash equivalents</t>
  </si>
  <si>
    <t>Cash and cash equivalents — beginning of period</t>
  </si>
  <si>
    <t>Cash and cash equivalents — end of period</t>
  </si>
  <si>
    <t>Supplemental disclosures of cash flow information:</t>
  </si>
  <si>
    <t>Interest paid</t>
  </si>
  <si>
    <t>Income taxes paid</t>
  </si>
  <si>
    <t>Property financed by trade and construction payables</t>
  </si>
  <si>
    <t>BASIS OF PRESENTATION</t>
  </si>
  <si>
    <t>Accounting Policies [Abstract]</t>
  </si>
  <si>
    <t>BASIS OF PRESENTATION Description of Business — As of June 26, 2016 , Bravo Brio Restaurant Group, Inc. (the “Company”) operated 118 restaurants under the trade names “Bravo! Cucina Italiana ® ,” “Brio Tuscan Grille ™ ,” and “Bon Vie ® .” Of the 118 restaurants the Company operates, there are 53 Bravo! Cucina Italiana ® restaurants, 64 Brio Tuscan Grille ™ restaurants and one Bon Vie ® restaurant in operation in 33 states throughout the United States of America. The Company owns all of its restaurants with the exception of one BRIO restaurant, which it operates under a management agreement and for which operation it receives a management fee. Additionally, one BRIO restaurant is operated under a franchise agreement.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The operating results included herein are not necessarily indicative of results for any other interim period or for the full fiscal year.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 Certain information and disclosures normally included in the financial statements prepared in accordance with GAAP have been condensed or omitted pursuant to applicable rules and regulations of the Securities and Exchange Commission (“SEC”). In the opinion of management, the unaudited consolidated financial statements include all adjustments, consisting of normal recurring adjustments, considered necessary for a fair presentation. These unaudited consolidated financial statements and related condensed notes should be read in conjunction with the consolidated financial statements and notes included in the Company’s Annual Report on Form 10-K for the fiscal year ended December 27, 2015 filed with the SEC on February 29, 2016 (the “ 2015 Annual Report on Form 10-K”). Recent Accounting Pronouncements In May 2014, the Financial Accounting Standards Board (“FASB”) issued Accounting Standards Update (“ASU”) 2014-09, Revenue from Contracts with Customers (Topic 606) . This ASU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doption is permitted only as of annual reporting periods beginning after December 15, 2016, including interim reporting periods within that reporting period. This ASU permits the use of either the retrospective or cumulative effect transition method. The Company is currently evaluating the impact this ASU will have on its consolidated financial statements as well as the expected adoption method. In April 2015, the FASB issued ASU 2015-03, Interest-Imputation of Interest: Simplifying the Presentation of Debt Issuance Costs (Subtopic 835-30) . This ASU requires an entity to present term debt issuance costs on the balance sheet as a direct deduction from the related term debt liability as opposed to an asset. Amortization of the costs will continue to be reported as interest expense. This ASU is effective for annual reporting periods (including interim reporting periods within those periods) beginning after December 15, 2015. The Company adopted this ASU during the thirteen weeks ended March 27, 2016. The adoption of this ASU did not have a material impact on its consolidated financial statements. In July 2015, the FASB issued ASU 2015-11, Inventory: Simplifying the Measurement of Inventory (Topic 330) . This ASU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ASU is not expected to have a material impact on the Company's consolidated financial statements. In November 2015, the FASB issued ASU 2015-17, Balance Sheet Classification of Deferred Taxes (Topic 740) . This ASU requires all deferred tax assets and liabilities, and any related valuation allowance, to be classified as noncurrent on the balance sheet. This ASU simplifies the current standard, which requires entities to separately present deferred tax assets and liabilities as current and noncurrent in a classified balance sheet. This ASU is effective for annual reporting periods beginning on or after December 15, 2016, and interim periods within those annual periods. Earlier application is permitted for all entities and the Company elected to apply this ASU during the thirteen weeks ended March 27, 2016 on a retrospective basis. Accordingly, the Company classified all deferred income taxes as noncurrent as of June 26, 2016 and reclassified $3.6 million of current deferred income taxes to noncurrent deferred income taxes as of December 27, 2015.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June 26, 2016 , the Company has not adopted this ASU. The Company is currently evaluating the impact this ASU will have on its consolidated financial statements. In March 2016, the FASB issued ASU 2016-09, Compensation - Stock Compensation (Topic 718) . This ASU is intended to simplify several aspects of the accounting for share-based payment transactions, including the income tax consequences, classification of awards as either equity or liabilities, and classification on the statement of cash flows. This ASU is effective for annual reporting periods beginning on or after December 15, 2016, and interim periods within those annual periods. Earlier application is permitted for all entities as of the beginning of an interim or annual period. As of June 26, 2016 , the Company has not adopted this ASU. The Company is currently evaluating the impact this ASU will have on its consolidated financial statements.</t>
  </si>
  <si>
    <t>NET INCOME PER SHARE</t>
  </si>
  <si>
    <t>Earnings Per Share [Abstract]</t>
  </si>
  <si>
    <t>NET INCOME PER SHARE Basic earnings per share (EPS) data is computed based on weighted average common shares outstanding during the period. Diluted EPS data is computed based on weighted average common shares outstanding, including all potentially issuable common shares. (in thousands, except per share data) Thirteen Weeks Ended Twenty-Six Weeks Ended June 26, June 28, June 26, June 28, Net (loss) income $ (654 ) $ 3,839 $ 1,594 $ 6,372 Weighted average common shares outstanding 14,597 15,197 14,681 15,159 Effect of dilutive securities: Stock options — 719 622 734 Restricted stock — 20 28 8 Weighted average common and potentially issuable common shares outstanding—diluted 14,597 15,936 15,331 15,901 Basic net (loss) income per common share $ (0.04 ) $ 0.25 $ 0.11 $ 0.42 Diluted net (loss) income per common share $ (0.04 ) $ 0.24 $ 0.10 $ 0.40 For the thirteen weeks ended June 28, 2015 , all outstanding shares of common stock equivalents were included in the diluted calculation. Shares of common stock equivalents of 1,024,215 were excluded from the diluted calculation for the thirteen weeks ended June 26, 2016 due to the net loss during the period. Shares of common stock equivalents of 94,795 and 29,300 were excluded from the diluted calculation due to their anti-dilutive effect for the twenty-six weeks ended June 26, 2016 and June 28, 2015 , respectively.</t>
  </si>
  <si>
    <t>LONG-TERM DEBT</t>
  </si>
  <si>
    <t>Debt Disclosure [Abstract]</t>
  </si>
  <si>
    <t>LONG-TERM DEBT On November 5, 2014, the Company entered into a credit agreement (the "2014 Credit Agreement") with a syndicate of financial institutions. The 2014 Credit Agreement provides for a revolving credit facility under which the Company may borrow up to $100.0 million (including a sublimit cap of up to $10.0 million for letters of credit and up to $10.0 million for swing-line loans), maturing in November 2019 . Under the 2014 Credit Agreement, the Company may increase the revolving credit facility by up to $25.0 million if no event of default exists and certain other requirements are satisfied. Borrowings under the revolving credit facility bear interest at the Company’s option of either (i) the Base Rate (as such term is defined in the 2014 Credit Agreement) plus the applicable margin of 0.50% to 1.50% or (ii) at a fixed rate for a period of one, two, three or six months equal to the London interbank offered rate, or LIBOR, plus the applicable margin of 1.50% to 2.50% . In addition, the Company is required to pay an unused facility fee to the lenders equal to 0.20% to 0.35% per annum on the aggregate amount of the unused revolving credit facility, excluding swing-line loans, commencing on November 5, 2014, payable quarterly in arrears. Borrowings under the Company’s revolving credit facility are collateralized by a first priority security interest in substantially all of the tangible and intangible personal property of the Company and its subsidiaries. As of June 26, 2016 , we had an outstanding balance of $42.7 million on our revolving credit facility. The 2014 Credit Agreement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June 26, 2016 , the maximum exposure under these standby letters of credit was $2.9 million .</t>
  </si>
  <si>
    <t>STOCK BASED COMPENSATION</t>
  </si>
  <si>
    <t>Disclosure of Compensation Related Costs, Share-based Payments [Abstract]</t>
  </si>
  <si>
    <t>STOCK BASED COMPENSATION In June 2006, the Company adopted the Bravo Development, Inc. Option Plan (the “2006 Plan”) in order to provide an incentive to employees. In conjunction with the Company’s initial public offering, all of the then outstanding options under the 2006 Plan became exercisable and the 2006 Plan was terminated. No further compensation costs will be recorded under the 2006 Plan. The 2006 Plan was replaced with the Bravo Brio Restaurant Group, Inc. Stock Incentive Plan (the “Stock Incentive Plan”), which was adopted in October 2010. 2006 Plan Stock option activity for the twenty-six weeks ended June 26, 2016 is summarized as follows: Number of Shares Weighted Average Exercise Price Outstanding at December 27, 2015 790,731 $ 1.45 Exercised (84,311 ) $ 1.45 Granted — $ — Forfeited — $ — Outstanding at June 26, 2016 706,420 $ 1.45 Exercisable at June 26, 2016 706,420 $ 1.45 At June 26, 2016 , the weighted-average remaining contractual term of options outstanding was approximately 0.7 years and all of the options were exercisable. Aggregate intrinsic value is calculated as the difference between the Company’s closing price at the end of the fiscal quarter and the exercise price, multiplied by the number of in-the-money options and represents the pre-tax amount that would have been received by the option holders had they all exercised such options on the fiscal quarter end date. The aggregate intrinsic value for outstanding and exercisable options at June 26, 2016 was $4.7 million . Stock Incentive Plan Restricted stock activity for the twenty-six weeks ended June 26, 2016 is summarized as follows: Number of Shares Weighted- Average Grant Date Fair Value Outstanding at December 27, 2015 195,422 $ 15.41 Granted 228,500 $ 7.24 Vested (78,502 ) $ 16.48 Forfeited (27,625 ) $ 12.14 Outstanding at June 26, 2016 317,795 $ 9.55 Fair value of the outstanding shares of restricted stock is based on the average of the high and low price of the Company’s shares on the date immediately preceding the date of grant. In the first twenty-six weeks of 2016 , stock compensation costs related to shares of restricted stock were approximately $0.6 million . As of June 26, 2016 , total unrecognized stock-based compensation expense related to non-vested shares of restricted stock was approximately $2.6 million taking into account potential forfeitures, which is expected to be recognized over a weighted average period of approximately 3.1 years . These shares of restricted stock will vest, subject to certain exceptions, annually over a four -year period. The Company's restricted stock award agreements allow employees to surrender to the Company shares of stock upon vesting in lieu of their payment of the required personal employment-related taxes. Employees surrendered to the Company 21,706 and 29,355 shares of restricted stock towards the minimum statutory tax withholdings, which the Company recorded as a reduction in common shares in the amount of approximately $0.2 million and $0.4 million , for the twenty-six weeks ended June 26, 2016 and June 28, 2015 , respectively.</t>
  </si>
  <si>
    <t>INCOME TAXES</t>
  </si>
  <si>
    <t>Income Tax Disclosure [Abstract]</t>
  </si>
  <si>
    <t>INCOME TAXES The Company’s consolidated balance sheets at June 26, 2016 and December 27, 2015 included net deferred income tax assets of $57.7 million and $58.1 million , respectively. The Company performs a periodic analysis to evaluate whether the deferred income tax assets will be realized. As of June 26, 2016 , the Company concluded that it is more likely than not that the deferred income tax assets will be realized through the generation of future taxable income. In 2012, the Company was audited by the Internal Revenue Service for the fiscal year ended December 26, 2010. As of June 26, 2016 , the Company determined that settlement of this audit was more likely than not and recorded a reserve for an uncertain tax position in an amount of $0.3 million . In July 2016, the Company reached an agreement in principle to settle this audit with the Internal Revenue Service.</t>
  </si>
  <si>
    <t>COMMITMENTS AND CONTINGENCIES</t>
  </si>
  <si>
    <t>Commitments and Contingencies Disclosure [Abstract]</t>
  </si>
  <si>
    <t>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and that the ultimate resolution of these matters will not have, individually or in the aggregate, a material adverse effect on the Company’s financial position, results of operations or cash flows.</t>
  </si>
  <si>
    <t>IMPAIRMENT OF LONG-LIVED ASSETS (Notes)</t>
  </si>
  <si>
    <t>Impaired Long-Lived Assets Held and Used [Line Items]</t>
  </si>
  <si>
    <t>Impairment of Long-lived Assets [Text Block]</t>
  </si>
  <si>
    <t>IMPAIRMENT OF LONG-LIVED ASSETS The Company reviews long-lived assets, such as property, equipment and intangibles subject to amortization, for impairment when events or circumstances indicate the carrying value of the assets may not be recoverable. The Company has determined that its asset group for impairment testing is comprised of the assets and liabilities of each of its individual restaurants, as this is the lowest level of identifiable cash flows and primarily includes an assessment of historical cash flows and other relevant factors and circumstances. As part of the review, the Company also takes into account that its business is highly sensitive to seasonal fluctuations such as the holiday season at the end of the fourth quarter as it significantly impacts its short and long term projections for each location. The other factors and circumstances include changes in the economic environment, changes in the manner in which assets are used, unfavorable changes in legal factors or business climate, incurring excess costs in construction of the asset, overall restaurant operating performance and projections for future performance. These estimates result in a wide range of variability on a year to year basis due to the nature of the criteria. The Company evaluates future undiscounted cash flow projections in conjunction with qualitative factors and future operating plans. The impairment assessment process requires the use of estimates and assumptions regarding future undiscounted cash flows and operating outcomes, which are based upon a significant degree of management’s judgment. The estimates used in the impairment analysis represent a Level 3 fair value measurement. At any given time, the Company may be monitoring a small number of locations, and future impairment charges could be required if individual restaurant performance does not improve. The Company forecasts future cash flows by considering recent restaurant level performance, restaurant level operating plans, sales trends, and cost trends for cost of sales, labor and operating expenses. The Company compares this cash flow forecast to the asset's carrying value at the restaurant. Based on this analysis, if the Company determines that the carrying amount of the assets are not recoverable, an impairment charge is recognized based upon the amount by which the asset's carrying value exceeds fair value. The Company incurred a non-cash impairment charge of $1.2 million during the thirteen weeks ended June 26, 2016 related to one restaurant. The Company did not recognize an impairment charge during the twenty-six weeks ended June 28, 2015.</t>
  </si>
  <si>
    <t>NET INCOME PER SHARE (Tables)</t>
  </si>
  <si>
    <t>Computations of Basic and Diluted Earnings Per Common Share</t>
  </si>
  <si>
    <t>(in thousands, except per share data) Thirteen Weeks Ended Twenty-Six Weeks Ended June 26, June 28, June 26, June 28, Net (loss) income $ (654 ) $ 3,839 $ 1,594 $ 6,372 Weighted average common shares outstanding 14,597 15,197 14,681 15,159 Effect of dilutive securities: Stock options — 719 622 734 Restricted stock — 20 28 8 Weighted average common and potentially issuable common shares outstanding—diluted 14,597 15,936 15,331 15,901 Basic net (loss) income per common share $ (0.04 ) $ 0.25 $ 0.11 $ 0.42 Diluted net (loss) income per common share $ (0.04 ) $ 0.24 $ 0.10 $ 0.40</t>
  </si>
  <si>
    <t>STOCK BASED COMPENSATION (Tables)</t>
  </si>
  <si>
    <t>Summary of Stock Option Activity</t>
  </si>
  <si>
    <t>Stock option activity for the twenty-six weeks ended June 26, 2016 is summarized as follows: Number of Shares Weighted Average Exercise Price Outstanding at December 27, 2015 790,731 $ 1.45 Exercised (84,311 ) $ 1.45 Granted — $ — Forfeited — $ — Outstanding at June 26, 2016 706,420 $ 1.45 Exercisable at June 26, 2016 706,420 $ 1.45</t>
  </si>
  <si>
    <t>Restricted Stock Activity</t>
  </si>
  <si>
    <t>Restricted stock activity for the twenty-six weeks ended June 26, 2016 is summarized as follows: Number of Shares Weighted- Average Grant Date Fair Value Outstanding at December 27, 2015 195,422 $ 15.41 Granted 228,500 $ 7.24 Vested (78,502 ) $ 16.48 Forfeited (27,625 ) $ 12.14 Outstanding at June 26, 2016 317,795 $ 9.55</t>
  </si>
  <si>
    <t>Basis of Presentation (Details) (Detail) $ in Millions</t>
  </si>
  <si>
    <t>Jun. 26, 2016StateRestaurant</t>
  </si>
  <si>
    <t>Dec. 27, 2015USD ($)</t>
  </si>
  <si>
    <t>Significant Accounting Policies [Line Items]</t>
  </si>
  <si>
    <t>Aggregate number of restaurant operated by company</t>
  </si>
  <si>
    <t>Number of states where restaurants are operated | State</t>
  </si>
  <si>
    <t>Aggregate number of restaurant operated under management agreement</t>
  </si>
  <si>
    <t>Aggregate Number Of Restaurant Operated Under Franchise Agreement</t>
  </si>
  <si>
    <t>Reclass of Deferred Tax Assets | $</t>
  </si>
  <si>
    <t>Bravo Cucina Italiana</t>
  </si>
  <si>
    <t>Brio Tuscan Grille</t>
  </si>
  <si>
    <t>Bon Vie</t>
  </si>
  <si>
    <t>Computations of Basic and Diluted Earnings Per Common Share (Detail) - USD ($) $ / shares in Units, $ in Thousands</t>
  </si>
  <si>
    <t>Weighted average common shares outstanding</t>
  </si>
  <si>
    <t>Antidilutive Securities Excluded from Computation of Earnings Per Share, Amount</t>
  </si>
  <si>
    <t>Effect of dilutive securities:</t>
  </si>
  <si>
    <t>Stock options</t>
  </si>
  <si>
    <t>Restricted stock</t>
  </si>
  <si>
    <t>Weighted average common and potentially issuable common shares outstanding—diluted</t>
  </si>
  <si>
    <t>Basic net income per common share</t>
  </si>
  <si>
    <t>Diluted net income per common share</t>
  </si>
  <si>
    <t>Long-Term Debt - Additional Information (Detail) - USD ($)</t>
  </si>
  <si>
    <t>Nov. 05, 2014</t>
  </si>
  <si>
    <t>Swingline Loans [Member]</t>
  </si>
  <si>
    <t>Debt Instrument [Line Items]</t>
  </si>
  <si>
    <t>Sublimit cap</t>
  </si>
  <si>
    <t>Revolving Credit Facility</t>
  </si>
  <si>
    <t>Line of Credit Facility, Maximum Borrowing Capacity</t>
  </si>
  <si>
    <t>Revolving Credit Facility Year of Maturity</t>
  </si>
  <si>
    <t>Increased credit facility</t>
  </si>
  <si>
    <t>Long-term Debt</t>
  </si>
  <si>
    <t>Letter of Credit</t>
  </si>
  <si>
    <t>Maximum standby letters of credit</t>
  </si>
  <si>
    <t>Minimum [Member] | London Interbank Offered Rate (LIBOR) [Member]</t>
  </si>
  <si>
    <t>Applicable margin</t>
  </si>
  <si>
    <t>1.50%</t>
  </si>
  <si>
    <t>Minimum [Member] | Unused lines of Credit [Member]</t>
  </si>
  <si>
    <t>Pay an unused facility fee</t>
  </si>
  <si>
    <t>0.20%</t>
  </si>
  <si>
    <t>Minimum [Member] | Alternate Base Rate [Member]</t>
  </si>
  <si>
    <t>0.50%</t>
  </si>
  <si>
    <t>Maximum [Member] | London Interbank Offered Rate (LIBOR) [Member]</t>
  </si>
  <si>
    <t>2.50%</t>
  </si>
  <si>
    <t>Maximum [Member] | Unused lines of Credit [Member]</t>
  </si>
  <si>
    <t>0.35%</t>
  </si>
  <si>
    <t>Maximum [Member] | Alternate Base Rate [Member]</t>
  </si>
  <si>
    <t>Summary of Stock Option Activity (Detail) - Equity Option</t>
  </si>
  <si>
    <t>Jun. 26, 2016$ / sharesshares</t>
  </si>
  <si>
    <t>Stock option activity</t>
  </si>
  <si>
    <t>Number of Shares Outstanding - beginning of year | shares</t>
  </si>
  <si>
    <t>Weighted average exercise price outstanding - beginning of year | $ / shares</t>
  </si>
  <si>
    <t>Number of shares, Exercised | shares</t>
  </si>
  <si>
    <t>Weighted average exercise price, Exercised | $ / shares</t>
  </si>
  <si>
    <t>Number of shares, Granted | shares</t>
  </si>
  <si>
    <t>Weighted average exercise price, Granted | $ / shares</t>
  </si>
  <si>
    <t>Number of shares, Forfeited | shares</t>
  </si>
  <si>
    <t>Weighted average exercise price, Forfeited | $ / shares</t>
  </si>
  <si>
    <t>Number of Shares Outstanding - end of year | shares</t>
  </si>
  <si>
    <t>Weighted average exercise price Outstanding - ending of year | $ / shares</t>
  </si>
  <si>
    <t>Exercisable - end of year | shares</t>
  </si>
  <si>
    <t>Weighted Average Exercise Price Exercisable - end of period | $ / shares</t>
  </si>
  <si>
    <t>Stock Based Compensation - Additional Information (Detail) - USD ($) $ in Thousands</t>
  </si>
  <si>
    <t>Share-based Compensation Arrangement by Share-based Payment Award [Line Items]</t>
  </si>
  <si>
    <t>Equity Option</t>
  </si>
  <si>
    <t>Weighted-average remaining contractual term</t>
  </si>
  <si>
    <t>8 months 12 days</t>
  </si>
  <si>
    <t>Aggregate intrinsic value for outstanding and exercisable options</t>
  </si>
  <si>
    <t>Restricted Stock</t>
  </si>
  <si>
    <t>3 years 1 month 6 days</t>
  </si>
  <si>
    <t>Unrecognized stock-based compensation expense related to non-vested shares of restricted stock</t>
  </si>
  <si>
    <t>Number of years to vest restricted shares</t>
  </si>
  <si>
    <t>4 years</t>
  </si>
  <si>
    <t>Restricted Stock Activity (Detail) - Restricted Stock</t>
  </si>
  <si>
    <t>Restricted stock activity</t>
  </si>
  <si>
    <t>Weighted-average grant date fair value, Outstanding | $ / shares</t>
  </si>
  <si>
    <t>Weighted-average grant date fair value, Granted | $ / shares</t>
  </si>
  <si>
    <t>Number of shares, Vested | shares</t>
  </si>
  <si>
    <t>Weighted-average grant date fair value, Vested | $ / shares</t>
  </si>
  <si>
    <t>Weighted-average grant date fair value, Forfeited | $ / shares</t>
  </si>
  <si>
    <t>Number of Shares Outstanding - end of Period | shares</t>
  </si>
  <si>
    <t>Weighted-average exercise price | $ / shares</t>
  </si>
  <si>
    <t>Income Taxes - Additional Information (Detail) - USD ($) $ in Millions</t>
  </si>
  <si>
    <t>Deferred tax assets, net</t>
  </si>
  <si>
    <t>Liability for Uncertainty in Income Taxes, Current</t>
  </si>
  <si>
    <t>IMPAIRMENT OF LONG-LIVED ASSETS (Details) - USD ($) $ in Thousands</t>
  </si>
  <si>
    <t>Impairment of Long-lived Assets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49547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4582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6</v>
      </c>
      <c t="s" s="2" r="B1">
        <v>1</v>
      </c>
    </row>
    <row spans="1:2" r="2">
      <c t="s" s="2" r="B2">
        <v>2</v>
      </c>
    </row>
    <row spans="1:2" r="3">
      <c t="s" s="3" r="A3">
        <v>138</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44</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29"/>
    <col customWidth="1" max="3" min="3" width="21"/>
  </cols>
  <sheetData>
    <row spans="1:3" r="1">
      <c t="s" s="1" r="A1">
        <v>164</v>
      </c>
      <c t="s" s="2" r="B1">
        <v>1</v>
      </c>
    </row>
    <row spans="1:3" r="2">
      <c t="s" s="2" r="B2">
        <v>165</v>
      </c>
      <c t="s" s="2" r="C2">
        <v>166</v>
      </c>
    </row>
    <row spans="1:3" r="3">
      <c t="s" s="3" r="A3">
        <v>167</v>
      </c>
    </row>
    <row spans="1:3" r="4">
      <c t="s" s="4" r="A4">
        <v>168</v>
      </c>
      <c t="n" s="6" r="B4">
        <v>118</v>
      </c>
    </row>
    <row spans="1:3" r="5">
      <c t="s" s="4" r="A5">
        <v>169</v>
      </c>
      <c t="n" s="6" r="B5">
        <v>33</v>
      </c>
    </row>
    <row spans="1:3" r="6">
      <c t="s" s="4" r="A6">
        <v>170</v>
      </c>
      <c t="n" s="6" r="B6">
        <v>1</v>
      </c>
    </row>
    <row spans="1:3" r="7">
      <c t="s" s="4" r="A7">
        <v>171</v>
      </c>
      <c t="n" s="6" r="B7">
        <v>1</v>
      </c>
    </row>
    <row spans="1:3" r="8">
      <c t="s" s="4" r="A8">
        <v>172</v>
      </c>
      <c t="n" s="9" r="C8">
        <v>3.6</v>
      </c>
    </row>
    <row spans="1:3" r="9">
      <c t="s" s="4" r="A9">
        <v>173</v>
      </c>
    </row>
    <row spans="1:3" r="10">
      <c t="s" s="3" r="A10">
        <v>167</v>
      </c>
    </row>
    <row spans="1:3" r="11">
      <c t="s" s="4" r="A11">
        <v>168</v>
      </c>
      <c t="n" s="6" r="B11">
        <v>53</v>
      </c>
    </row>
    <row spans="1:3" r="12">
      <c t="s" s="4" r="A12">
        <v>174</v>
      </c>
    </row>
    <row spans="1:3" r="13">
      <c t="s" s="3" r="A13">
        <v>167</v>
      </c>
    </row>
    <row spans="1:3" r="14">
      <c t="s" s="4" r="A14">
        <v>168</v>
      </c>
      <c t="n" s="6" r="B14">
        <v>64</v>
      </c>
    </row>
    <row spans="1:3" r="15">
      <c t="s" s="4" r="A15">
        <v>175</v>
      </c>
    </row>
    <row spans="1:3" r="16">
      <c t="s" s="3" r="A16">
        <v>167</v>
      </c>
    </row>
    <row spans="1:3" r="17">
      <c t="s" s="4" r="A17">
        <v>168</v>
      </c>
      <c t="n" s="6" r="B17">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6</v>
      </c>
      <c t="s" s="2" r="B1">
        <v>64</v>
      </c>
      <c t="s" s="2" r="D1">
        <v>1</v>
      </c>
    </row>
    <row spans="1:5" r="2">
      <c t="s" s="2" r="B2">
        <v>2</v>
      </c>
      <c t="s" s="2" r="C2">
        <v>65</v>
      </c>
      <c t="s" s="2" r="D2">
        <v>2</v>
      </c>
      <c t="s" s="2" r="E2">
        <v>65</v>
      </c>
    </row>
    <row spans="1:5" r="3">
      <c t="s" s="3" r="A3">
        <v>138</v>
      </c>
    </row>
    <row spans="1:5" r="4">
      <c t="s" s="4" r="A4">
        <v>81</v>
      </c>
      <c t="n" s="7" r="B4">
        <v>-654</v>
      </c>
      <c t="n" s="7" r="C4">
        <v>3839</v>
      </c>
      <c t="n" s="7" r="D4">
        <v>1594</v>
      </c>
      <c t="n" s="7" r="E4">
        <v>6372</v>
      </c>
    </row>
    <row spans="1:5" r="5">
      <c t="s" s="4" r="A5">
        <v>177</v>
      </c>
      <c t="n" s="6" r="B5">
        <v>14597000</v>
      </c>
      <c t="n" s="6" r="C5">
        <v>15197000</v>
      </c>
      <c t="n" s="6" r="D5">
        <v>14681000</v>
      </c>
      <c t="n" s="6" r="E5">
        <v>15159000</v>
      </c>
    </row>
    <row spans="1:5" r="6">
      <c t="s" s="4" r="A6">
        <v>178</v>
      </c>
      <c t="n" s="6" r="B6">
        <v>1024215</v>
      </c>
      <c t="n" s="6" r="D6">
        <v>94795</v>
      </c>
      <c t="n" s="6" r="E6">
        <v>29300</v>
      </c>
    </row>
    <row spans="1:5" r="7">
      <c t="s" s="3" r="A7">
        <v>179</v>
      </c>
    </row>
    <row spans="1:5" r="8">
      <c t="s" s="4" r="A8">
        <v>180</v>
      </c>
      <c t="n" s="6" r="C8">
        <v>719000</v>
      </c>
      <c t="n" s="6" r="D8">
        <v>622000</v>
      </c>
      <c t="n" s="6" r="E8">
        <v>734000</v>
      </c>
    </row>
    <row spans="1:5" r="9">
      <c t="s" s="4" r="A9">
        <v>181</v>
      </c>
      <c t="n" s="6" r="C9">
        <v>20000</v>
      </c>
      <c t="n" s="6" r="D9">
        <v>28000</v>
      </c>
      <c t="n" s="6" r="E9">
        <v>8000</v>
      </c>
    </row>
    <row spans="1:5" r="10">
      <c t="s" s="4" r="A10">
        <v>182</v>
      </c>
      <c t="n" s="6" r="B10">
        <v>14597000</v>
      </c>
      <c t="n" s="6" r="C10">
        <v>15936000</v>
      </c>
      <c t="n" s="6" r="D10">
        <v>15331000</v>
      </c>
      <c t="n" s="6" r="E10">
        <v>15901000</v>
      </c>
    </row>
    <row spans="1:5" r="11">
      <c t="s" s="4" r="A11">
        <v>183</v>
      </c>
      <c t="n" s="8" r="B11">
        <v>-0.04</v>
      </c>
      <c t="n" s="8" r="C11">
        <v>0.25</v>
      </c>
      <c t="n" s="8" r="D11">
        <v>0.11</v>
      </c>
      <c t="n" s="8" r="E11">
        <v>0.42</v>
      </c>
    </row>
    <row spans="1:5" r="12">
      <c t="s" s="4" r="A12">
        <v>184</v>
      </c>
      <c t="n" s="8" r="B12">
        <v>-0.04</v>
      </c>
      <c t="n" s="8" r="C12">
        <v>0.24</v>
      </c>
      <c t="n" s="8" r="D12">
        <v>0.1</v>
      </c>
      <c t="n" s="8" r="E12">
        <v>0.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85</v>
      </c>
      <c t="s" s="2" r="B1">
        <v>1</v>
      </c>
    </row>
    <row spans="1:3" r="2">
      <c t="s" s="2" r="B2">
        <v>2</v>
      </c>
      <c t="s" s="2" r="C2">
        <v>186</v>
      </c>
    </row>
    <row spans="1:3" r="3">
      <c t="s" s="4" r="A3">
        <v>187</v>
      </c>
    </row>
    <row spans="1:3" r="4">
      <c t="s" s="3" r="A4">
        <v>188</v>
      </c>
    </row>
    <row spans="1:3" r="5">
      <c t="s" s="4" r="A5">
        <v>189</v>
      </c>
      <c t="n" s="7" r="C5">
        <v>10000000</v>
      </c>
    </row>
    <row spans="1:3" r="6">
      <c t="s" s="4" r="A6">
        <v>190</v>
      </c>
    </row>
    <row spans="1:3" r="7">
      <c t="s" s="3" r="A7">
        <v>188</v>
      </c>
    </row>
    <row spans="1:3" r="8">
      <c t="s" s="4" r="A8">
        <v>191</v>
      </c>
      <c t="n" s="6" r="C8">
        <v>100000000</v>
      </c>
    </row>
    <row spans="1:3" r="9">
      <c t="s" s="4" r="A9">
        <v>192</v>
      </c>
      <c t="n" s="6" r="B9">
        <v>2019</v>
      </c>
    </row>
    <row spans="1:3" r="10">
      <c t="s" s="4" r="A10">
        <v>193</v>
      </c>
      <c t="n" s="6" r="C10">
        <v>25000000</v>
      </c>
    </row>
    <row spans="1:3" r="11">
      <c t="s" s="4" r="A11">
        <v>194</v>
      </c>
      <c t="n" s="7" r="B11">
        <v>42700000</v>
      </c>
    </row>
    <row spans="1:3" r="12">
      <c t="s" s="4" r="A12">
        <v>195</v>
      </c>
    </row>
    <row spans="1:3" r="13">
      <c t="s" s="3" r="A13">
        <v>188</v>
      </c>
    </row>
    <row spans="1:3" r="14">
      <c t="s" s="4" r="A14">
        <v>189</v>
      </c>
      <c t="n" s="7" r="C14">
        <v>10000000</v>
      </c>
    </row>
    <row spans="1:3" r="15">
      <c t="s" s="4" r="A15">
        <v>196</v>
      </c>
      <c t="n" s="7" r="B15">
        <v>2900000</v>
      </c>
    </row>
    <row spans="1:3" r="16">
      <c t="s" s="4" r="A16">
        <v>197</v>
      </c>
    </row>
    <row spans="1:3" r="17">
      <c t="s" s="3" r="A17">
        <v>188</v>
      </c>
    </row>
    <row spans="1:3" r="18">
      <c t="s" s="4" r="A18">
        <v>198</v>
      </c>
      <c t="s" s="4" r="C18">
        <v>199</v>
      </c>
    </row>
    <row spans="1:3" r="19">
      <c t="s" s="4" r="A19">
        <v>200</v>
      </c>
    </row>
    <row spans="1:3" r="20">
      <c t="s" s="3" r="A20">
        <v>188</v>
      </c>
    </row>
    <row spans="1:3" r="21">
      <c t="s" s="4" r="A21">
        <v>201</v>
      </c>
      <c t="s" s="4" r="C21">
        <v>202</v>
      </c>
    </row>
    <row spans="1:3" r="22">
      <c t="s" s="4" r="A22">
        <v>203</v>
      </c>
    </row>
    <row spans="1:3" r="23">
      <c t="s" s="3" r="A23">
        <v>188</v>
      </c>
    </row>
    <row spans="1:3" r="24">
      <c t="s" s="4" r="A24">
        <v>198</v>
      </c>
      <c t="s" s="4" r="C24">
        <v>204</v>
      </c>
    </row>
    <row spans="1:3" r="25">
      <c t="s" s="4" r="A25">
        <v>205</v>
      </c>
    </row>
    <row spans="1:3" r="26">
      <c t="s" s="3" r="A26">
        <v>188</v>
      </c>
    </row>
    <row spans="1:3" r="27">
      <c t="s" s="4" r="A27">
        <v>198</v>
      </c>
      <c t="s" s="4" r="C27">
        <v>206</v>
      </c>
    </row>
    <row spans="1:3" r="28">
      <c t="s" s="4" r="A28">
        <v>207</v>
      </c>
    </row>
    <row spans="1:3" r="29">
      <c t="s" s="3" r="A29">
        <v>188</v>
      </c>
    </row>
    <row spans="1:3" r="30">
      <c t="s" s="4" r="A30">
        <v>201</v>
      </c>
      <c t="s" s="4" r="C30">
        <v>208</v>
      </c>
    </row>
    <row spans="1:3" r="31">
      <c t="s" s="4" r="A31">
        <v>209</v>
      </c>
    </row>
    <row spans="1:3" r="32">
      <c t="s" s="3" r="A32">
        <v>188</v>
      </c>
    </row>
    <row spans="1:3" r="33">
      <c t="s" s="4" r="A33">
        <v>198</v>
      </c>
      <c t="s" s="4" r="C3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30"/>
  </cols>
  <sheetData>
    <row spans="1:2" r="1">
      <c t="s" s="1" r="A1">
        <v>210</v>
      </c>
      <c t="s" s="2" r="B1">
        <v>1</v>
      </c>
    </row>
    <row spans="1:2" r="2">
      <c t="s" s="2" r="B2">
        <v>211</v>
      </c>
    </row>
    <row spans="1:2" r="3">
      <c t="s" s="3" r="A3">
        <v>212</v>
      </c>
    </row>
    <row spans="1:2" r="4">
      <c t="s" s="4" r="A4">
        <v>213</v>
      </c>
      <c t="n" s="6" r="B4">
        <v>790731</v>
      </c>
    </row>
    <row spans="1:2" r="5">
      <c t="s" s="4" r="A5">
        <v>214</v>
      </c>
      <c t="n" s="8" r="B5">
        <v>1.45</v>
      </c>
    </row>
    <row spans="1:2" r="6">
      <c t="s" s="4" r="A6">
        <v>215</v>
      </c>
      <c t="n" s="6" r="B6">
        <v>-84311</v>
      </c>
    </row>
    <row spans="1:2" r="7">
      <c t="s" s="4" r="A7">
        <v>216</v>
      </c>
      <c t="n" s="8" r="B7">
        <v>1.45</v>
      </c>
    </row>
    <row spans="1:2" r="8">
      <c t="s" s="4" r="A8">
        <v>217</v>
      </c>
      <c t="n" s="6" r="B8">
        <v>0</v>
      </c>
    </row>
    <row spans="1:2" r="9">
      <c t="s" s="4" r="A9">
        <v>218</v>
      </c>
      <c t="n" s="7" r="B9">
        <v>0</v>
      </c>
    </row>
    <row spans="1:2" r="10">
      <c t="s" s="4" r="A10">
        <v>219</v>
      </c>
      <c t="n" s="6" r="B10">
        <v>0</v>
      </c>
    </row>
    <row spans="1:2" r="11">
      <c t="s" s="4" r="A11">
        <v>220</v>
      </c>
      <c t="n" s="7" r="B11">
        <v>0</v>
      </c>
    </row>
    <row spans="1:2" r="12">
      <c t="s" s="4" r="A12">
        <v>221</v>
      </c>
      <c t="n" s="6" r="B12">
        <v>706420</v>
      </c>
    </row>
    <row spans="1:2" r="13">
      <c t="s" s="4" r="A13">
        <v>222</v>
      </c>
      <c t="n" s="8" r="B13">
        <v>1.45</v>
      </c>
    </row>
    <row spans="1:2" r="14">
      <c t="s" s="4" r="A14">
        <v>223</v>
      </c>
      <c t="n" s="6" r="B14">
        <v>706420</v>
      </c>
    </row>
    <row spans="1:2" r="15">
      <c t="s" s="4" r="A15">
        <v>224</v>
      </c>
      <c t="n" s="8" r="B15">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1</v>
      </c>
      <c t="n" s="7" r="C3">
        <v>447</v>
      </c>
    </row>
    <row spans="1:3" r="4">
      <c t="s" s="4" r="A4">
        <v>28</v>
      </c>
      <c t="n" s="6" r="B4">
        <v>6065</v>
      </c>
      <c t="n" s="6" r="C4">
        <v>9617</v>
      </c>
    </row>
    <row spans="1:3" r="5">
      <c t="s" s="4" r="A5">
        <v>29</v>
      </c>
      <c t="n" s="6" r="B5">
        <v>0</v>
      </c>
      <c t="n" s="6" r="C5">
        <v>286</v>
      </c>
    </row>
    <row spans="1:3" r="6">
      <c t="s" s="4" r="A6">
        <v>30</v>
      </c>
      <c t="n" s="6" r="B6">
        <v>3134</v>
      </c>
      <c t="n" s="6" r="C6">
        <v>3163</v>
      </c>
    </row>
    <row spans="1:3" r="7">
      <c t="s" s="4" r="A7">
        <v>31</v>
      </c>
      <c t="n" s="6" r="B7">
        <v>1252</v>
      </c>
      <c t="n" s="6" r="C7">
        <v>1859</v>
      </c>
    </row>
    <row spans="1:3" r="8">
      <c t="s" s="4" r="A8">
        <v>32</v>
      </c>
      <c t="n" s="6" r="B8">
        <v>10832</v>
      </c>
      <c t="n" s="6" r="C8">
        <v>15372</v>
      </c>
    </row>
    <row spans="1:3" r="9">
      <c t="s" s="4" r="A9">
        <v>33</v>
      </c>
      <c t="n" s="6" r="B9">
        <v>164553</v>
      </c>
      <c t="n" s="6" r="C9">
        <v>170463</v>
      </c>
    </row>
    <row spans="1:3" r="10">
      <c t="s" s="4" r="A10">
        <v>34</v>
      </c>
      <c t="n" s="6" r="B10">
        <v>57686</v>
      </c>
      <c t="n" s="6" r="C10">
        <v>58054</v>
      </c>
    </row>
    <row spans="1:3" r="11">
      <c t="s" s="4" r="A11">
        <v>35</v>
      </c>
      <c t="n" s="6" r="B11">
        <v>4111</v>
      </c>
      <c t="n" s="6" r="C11">
        <v>4171</v>
      </c>
    </row>
    <row spans="1:3" r="12">
      <c t="s" s="4" r="A12">
        <v>36</v>
      </c>
      <c t="n" s="6" r="B12">
        <v>237182</v>
      </c>
      <c t="n" s="6" r="C12">
        <v>248060</v>
      </c>
    </row>
    <row spans="1:3" r="13">
      <c t="s" s="3" r="A13">
        <v>37</v>
      </c>
    </row>
    <row spans="1:3" r="14">
      <c t="s" s="4" r="A14">
        <v>38</v>
      </c>
      <c t="n" s="6" r="B14">
        <v>14454</v>
      </c>
      <c t="n" s="6" r="C14">
        <v>16283</v>
      </c>
    </row>
    <row spans="1:3" r="15">
      <c t="s" s="4" r="A15">
        <v>39</v>
      </c>
      <c t="n" s="6" r="B15">
        <v>27435</v>
      </c>
      <c t="n" s="6" r="C15">
        <v>28869</v>
      </c>
    </row>
    <row spans="1:3" r="16">
      <c t="s" s="4" r="A16">
        <v>40</v>
      </c>
      <c t="n" s="6" r="B16">
        <v>7256</v>
      </c>
      <c t="n" s="6" r="C16">
        <v>7230</v>
      </c>
    </row>
    <row spans="1:3" r="17">
      <c t="s" s="4" r="A17">
        <v>41</v>
      </c>
      <c t="n" s="6" r="B17">
        <v>12506</v>
      </c>
      <c t="n" s="6" r="C17">
        <v>14728</v>
      </c>
    </row>
    <row spans="1:3" r="18">
      <c t="s" s="4" r="A18">
        <v>42</v>
      </c>
      <c t="n" s="6" r="B18">
        <v>61651</v>
      </c>
      <c t="n" s="6" r="C18">
        <v>67110</v>
      </c>
    </row>
    <row spans="1:3" r="19">
      <c t="s" s="4" r="A19">
        <v>40</v>
      </c>
      <c t="n" s="6" r="B19">
        <v>56268</v>
      </c>
      <c t="n" s="6" r="C19">
        <v>59553</v>
      </c>
    </row>
    <row spans="1:3" r="20">
      <c t="s" s="4" r="A20">
        <v>43</v>
      </c>
      <c t="n" s="6" r="B20">
        <v>42700</v>
      </c>
      <c t="n" s="6" r="C20">
        <v>43300</v>
      </c>
    </row>
    <row spans="1:3" r="21">
      <c t="s" s="4" r="A21">
        <v>44</v>
      </c>
      <c t="n" s="6" r="B21">
        <v>23221</v>
      </c>
      <c t="n" s="6" r="C21">
        <v>23273</v>
      </c>
    </row>
    <row spans="1:3" r="22">
      <c t="s" s="4" r="A22">
        <v>45</v>
      </c>
      <c t="s" s="4" r="B22">
        <v>46</v>
      </c>
      <c t="s" s="4" r="C22">
        <v>46</v>
      </c>
    </row>
    <row spans="1:3" r="23">
      <c t="s" s="3" r="A23">
        <v>47</v>
      </c>
    </row>
    <row spans="1:3" r="24">
      <c t="s" s="4" r="A24">
        <v>48</v>
      </c>
      <c t="n" s="6" r="B24">
        <v>201124</v>
      </c>
      <c t="n" s="6" r="C24">
        <v>200739</v>
      </c>
    </row>
    <row spans="1:3" r="25">
      <c t="s" s="4" r="A25">
        <v>49</v>
      </c>
      <c t="n" s="6" r="B25">
        <v>0</v>
      </c>
      <c t="n" s="6" r="C25">
        <v>0</v>
      </c>
    </row>
    <row spans="1:3" r="26">
      <c t="s" s="4" r="A26">
        <v>50</v>
      </c>
      <c t="n" s="6" r="B26">
        <v>-81019</v>
      </c>
      <c t="n" s="6" r="C26">
        <v>-77558</v>
      </c>
    </row>
    <row spans="1:3" r="27">
      <c t="s" s="4" r="A27">
        <v>51</v>
      </c>
      <c t="n" s="6" r="B27">
        <v>-66763</v>
      </c>
      <c t="n" s="6" r="C27">
        <v>-68357</v>
      </c>
    </row>
    <row spans="1:3" r="28">
      <c t="s" s="4" r="A28">
        <v>52</v>
      </c>
      <c t="n" s="6" r="B28">
        <v>53342</v>
      </c>
      <c t="n" s="6" r="C28">
        <v>54824</v>
      </c>
    </row>
    <row spans="1:3" r="29">
      <c t="s" s="4" r="A29">
        <v>53</v>
      </c>
      <c t="n" s="7" r="B29">
        <v>237182</v>
      </c>
      <c t="n" s="7" r="C29">
        <v>248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225</v>
      </c>
      <c t="s" s="2" r="B1">
        <v>1</v>
      </c>
    </row>
    <row spans="1:3" r="2">
      <c t="s" s="2" r="B2">
        <v>2</v>
      </c>
      <c t="s" s="2" r="C2">
        <v>65</v>
      </c>
    </row>
    <row spans="1:3" r="3">
      <c t="s" s="3" r="A3">
        <v>226</v>
      </c>
    </row>
    <row spans="1:3" r="4">
      <c t="s" s="4" r="A4">
        <v>110</v>
      </c>
      <c t="n" s="7" r="B4">
        <v>570</v>
      </c>
      <c t="n" s="7" r="C4">
        <v>770</v>
      </c>
    </row>
    <row spans="1:3" r="5">
      <c t="s" s="4" r="A5">
        <v>102</v>
      </c>
      <c t="n" s="7" r="B5">
        <v>-161</v>
      </c>
    </row>
    <row spans="1:3" r="6">
      <c t="s" s="4" r="A6">
        <v>227</v>
      </c>
    </row>
    <row spans="1:3" r="7">
      <c t="s" s="3" r="A7">
        <v>226</v>
      </c>
    </row>
    <row spans="1:3" r="8">
      <c t="s" s="4" r="A8">
        <v>228</v>
      </c>
      <c t="s" s="4" r="B8">
        <v>229</v>
      </c>
    </row>
    <row spans="1:3" r="9">
      <c t="s" s="4" r="A9">
        <v>230</v>
      </c>
      <c t="n" s="7" r="B9">
        <v>4700</v>
      </c>
    </row>
    <row spans="1:3" r="10">
      <c t="s" s="4" r="A10">
        <v>231</v>
      </c>
    </row>
    <row spans="1:3" r="11">
      <c t="s" s="3" r="A11">
        <v>226</v>
      </c>
    </row>
    <row spans="1:3" r="12">
      <c t="s" s="4" r="A12">
        <v>110</v>
      </c>
      <c t="n" s="7" r="B12">
        <v>600</v>
      </c>
    </row>
    <row spans="1:3" r="13">
      <c t="s" s="4" r="A13">
        <v>228</v>
      </c>
      <c t="s" s="4" r="B13">
        <v>232</v>
      </c>
    </row>
    <row spans="1:3" r="14">
      <c t="s" s="4" r="A14">
        <v>233</v>
      </c>
      <c t="n" s="7" r="B14">
        <v>2600</v>
      </c>
    </row>
    <row spans="1:3" r="15">
      <c t="s" s="4" r="A15">
        <v>234</v>
      </c>
      <c t="s" s="4" r="B15">
        <v>235</v>
      </c>
    </row>
    <row spans="1:3" r="16">
      <c t="s" s="4" r="A16">
        <v>101</v>
      </c>
      <c t="n" s="6" r="B16">
        <v>21706</v>
      </c>
      <c t="n" s="6" r="C16">
        <v>29355</v>
      </c>
    </row>
    <row spans="1:3" r="17">
      <c t="s" s="4" r="A17">
        <v>102</v>
      </c>
      <c t="n" s="7" r="B17">
        <v>200</v>
      </c>
      <c t="n" s="7" r="C17">
        <v>4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0"/>
  </cols>
  <sheetData>
    <row spans="1:2" r="1">
      <c t="s" s="1" r="A1">
        <v>236</v>
      </c>
      <c t="s" s="2" r="B1">
        <v>1</v>
      </c>
    </row>
    <row spans="1:2" r="2">
      <c t="s" s="2" r="B2">
        <v>211</v>
      </c>
    </row>
    <row spans="1:2" r="3">
      <c t="s" s="3" r="A3">
        <v>237</v>
      </c>
    </row>
    <row spans="1:2" r="4">
      <c t="s" s="4" r="A4">
        <v>213</v>
      </c>
      <c t="n" s="6" r="B4">
        <v>195422</v>
      </c>
    </row>
    <row spans="1:2" r="5">
      <c t="s" s="4" r="A5">
        <v>238</v>
      </c>
      <c t="n" s="8" r="B5">
        <v>15.41</v>
      </c>
    </row>
    <row spans="1:2" r="6">
      <c t="s" s="4" r="A6">
        <v>217</v>
      </c>
      <c t="n" s="6" r="B6">
        <v>228500</v>
      </c>
    </row>
    <row spans="1:2" r="7">
      <c t="s" s="4" r="A7">
        <v>239</v>
      </c>
      <c t="n" s="8" r="B7">
        <v>7.24</v>
      </c>
    </row>
    <row spans="1:2" r="8">
      <c t="s" s="4" r="A8">
        <v>240</v>
      </c>
      <c t="n" s="6" r="B8">
        <v>-78502</v>
      </c>
    </row>
    <row spans="1:2" r="9">
      <c t="s" s="4" r="A9">
        <v>241</v>
      </c>
      <c t="n" s="8" r="B9">
        <v>16.48</v>
      </c>
    </row>
    <row spans="1:2" r="10">
      <c t="s" s="4" r="A10">
        <v>219</v>
      </c>
      <c t="n" s="6" r="B10">
        <v>-27625</v>
      </c>
    </row>
    <row spans="1:2" r="11">
      <c t="s" s="4" r="A11">
        <v>242</v>
      </c>
      <c t="n" s="8" r="B11">
        <v>12.14</v>
      </c>
    </row>
    <row spans="1:2" r="12">
      <c t="s" s="4" r="A12">
        <v>243</v>
      </c>
      <c t="n" s="6" r="B12">
        <v>317795</v>
      </c>
    </row>
    <row spans="1:2" r="13">
      <c t="s" s="4" r="A13">
        <v>244</v>
      </c>
      <c t="n" s="8" r="B13">
        <v>9.5500000000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45</v>
      </c>
      <c t="s" s="2" r="B1">
        <v>2</v>
      </c>
      <c t="s" s="2" r="C1">
        <v>25</v>
      </c>
    </row>
    <row spans="1:3" r="2">
      <c t="s" s="3" r="A2">
        <v>147</v>
      </c>
    </row>
    <row spans="1:3" r="3">
      <c t="s" s="4" r="A3">
        <v>246</v>
      </c>
      <c t="n" s="9" r="B3">
        <v>57.7</v>
      </c>
      <c t="n" s="9" r="C3">
        <v>58.1</v>
      </c>
    </row>
    <row spans="1:3" r="4">
      <c t="s" s="4" r="A4">
        <v>247</v>
      </c>
      <c t="n" s="9" r="B4">
        <v>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48</v>
      </c>
      <c t="s" s="2" r="B1">
        <v>64</v>
      </c>
      <c t="s" s="2" r="D1">
        <v>1</v>
      </c>
    </row>
    <row spans="1:5" r="2">
      <c t="s" s="2" r="B2">
        <v>2</v>
      </c>
      <c t="s" s="2" r="C2">
        <v>65</v>
      </c>
      <c t="s" s="2" r="D2">
        <v>2</v>
      </c>
      <c t="s" s="2" r="E2">
        <v>65</v>
      </c>
    </row>
    <row spans="1:5" r="3">
      <c t="s" s="3" r="A3">
        <v>249</v>
      </c>
    </row>
    <row spans="1:5" r="4">
      <c t="s" s="4" r="A4">
        <v>74</v>
      </c>
      <c t="n" s="7" r="B4">
        <v>1249</v>
      </c>
      <c t="n" s="7" r="C4">
        <v>0</v>
      </c>
      <c t="n" s="7" r="D4">
        <v>1249</v>
      </c>
      <c t="n" s="7" r="E4">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25</v>
      </c>
    </row>
    <row spans="1:3" r="2">
      <c t="s" s="4" r="A2">
        <v>55</v>
      </c>
      <c t="n" s="7" r="B2">
        <v>0</v>
      </c>
      <c t="n" s="7" r="C2">
        <v>0</v>
      </c>
    </row>
    <row spans="1:3" r="3">
      <c t="s" s="4" r="A3">
        <v>56</v>
      </c>
      <c t="n" s="6" r="B3">
        <v>100000000</v>
      </c>
      <c t="n" s="6" r="C3">
        <v>100000000</v>
      </c>
    </row>
    <row spans="1:3" r="4">
      <c t="s" s="4" r="A4">
        <v>57</v>
      </c>
      <c t="n" s="6" r="B4">
        <v>20434403</v>
      </c>
      <c t="n" s="6" r="C4">
        <v>20293296</v>
      </c>
    </row>
    <row spans="1:3" r="5">
      <c t="s" s="4" r="A5">
        <v>58</v>
      </c>
      <c t="n" s="7" r="B5">
        <v>0</v>
      </c>
      <c t="n" s="7" r="C5">
        <v>0</v>
      </c>
    </row>
    <row spans="1:3" r="6">
      <c t="s" s="4" r="A6">
        <v>59</v>
      </c>
      <c t="n" s="6" r="B6">
        <v>5000000</v>
      </c>
      <c t="n" s="6" r="C6">
        <v>5000000</v>
      </c>
    </row>
    <row spans="1:3" r="7">
      <c t="s" s="4" r="A7">
        <v>60</v>
      </c>
      <c t="n" s="6" r="B7">
        <v>0</v>
      </c>
      <c t="n" s="6" r="C7">
        <v>0</v>
      </c>
    </row>
    <row spans="1:3" r="8">
      <c t="s" s="4" r="A8">
        <v>61</v>
      </c>
      <c t="n" s="6" r="B8">
        <v>0</v>
      </c>
      <c t="n" s="6" r="C8">
        <v>0</v>
      </c>
    </row>
    <row spans="1:3" r="9">
      <c t="s" s="4" r="A9">
        <v>62</v>
      </c>
      <c t="n" s="6" r="B9">
        <v>5977860</v>
      </c>
      <c t="n" s="6" r="C9">
        <v>5534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4" r="A3">
        <v>66</v>
      </c>
      <c t="n" s="7" r="B3">
        <v>105213</v>
      </c>
      <c t="n" s="7" r="C3">
        <v>110246</v>
      </c>
      <c t="n" s="7" r="D3">
        <v>214013</v>
      </c>
      <c t="n" s="7" r="E3">
        <v>218415</v>
      </c>
    </row>
    <row spans="1:5" r="4">
      <c t="s" s="3" r="A4">
        <v>67</v>
      </c>
    </row>
    <row spans="1:5" r="5">
      <c t="s" s="4" r="A5">
        <v>68</v>
      </c>
      <c t="n" s="6" r="B5">
        <v>27235</v>
      </c>
      <c t="n" s="6" r="C5">
        <v>27536</v>
      </c>
      <c t="n" s="6" r="D5">
        <v>55242</v>
      </c>
      <c t="n" s="6" r="E5">
        <v>55442</v>
      </c>
    </row>
    <row spans="1:5" r="6">
      <c t="s" s="4" r="A6">
        <v>69</v>
      </c>
      <c t="n" s="6" r="B6">
        <v>39751</v>
      </c>
      <c t="n" s="6" r="C6">
        <v>39147</v>
      </c>
      <c t="n" s="6" r="D6">
        <v>79016</v>
      </c>
      <c t="n" s="6" r="E6">
        <v>77997</v>
      </c>
    </row>
    <row spans="1:5" r="7">
      <c t="s" s="4" r="A7">
        <v>70</v>
      </c>
      <c t="n" s="6" r="B7">
        <v>17612</v>
      </c>
      <c t="n" s="6" r="C7">
        <v>18018</v>
      </c>
      <c t="n" s="6" r="D7">
        <v>35194</v>
      </c>
      <c t="n" s="6" r="E7">
        <v>35540</v>
      </c>
    </row>
    <row spans="1:5" r="8">
      <c t="s" s="4" r="A8">
        <v>71</v>
      </c>
      <c t="n" s="6" r="B8">
        <v>7477</v>
      </c>
      <c t="n" s="6" r="C8">
        <v>8017</v>
      </c>
      <c t="n" s="6" r="D8">
        <v>15586</v>
      </c>
      <c t="n" s="6" r="E8">
        <v>16099</v>
      </c>
    </row>
    <row spans="1:5" r="9">
      <c t="s" s="4" r="A9">
        <v>72</v>
      </c>
      <c t="n" s="6" r="B9">
        <v>6574</v>
      </c>
      <c t="n" s="6" r="C9">
        <v>6048</v>
      </c>
      <c t="n" s="6" r="D9">
        <v>13245</v>
      </c>
      <c t="n" s="6" r="E9">
        <v>11830</v>
      </c>
    </row>
    <row spans="1:5" r="10">
      <c t="s" s="4" r="A10">
        <v>73</v>
      </c>
      <c t="n" s="6" r="B10">
        <v>73</v>
      </c>
      <c t="n" s="6" r="C10">
        <v>818</v>
      </c>
      <c t="n" s="6" r="D10">
        <v>514</v>
      </c>
      <c t="n" s="6" r="E10">
        <v>1755</v>
      </c>
    </row>
    <row spans="1:5" r="11">
      <c t="s" s="4" r="A11">
        <v>74</v>
      </c>
      <c t="n" s="6" r="B11">
        <v>1249</v>
      </c>
      <c t="n" s="6" r="C11">
        <v>0</v>
      </c>
      <c t="n" s="6" r="D11">
        <v>1249</v>
      </c>
      <c t="n" s="6" r="E11">
        <v>0</v>
      </c>
    </row>
    <row spans="1:5" r="12">
      <c t="s" s="4" r="A12">
        <v>75</v>
      </c>
      <c t="n" s="6" r="B12">
        <v>5547</v>
      </c>
      <c t="n" s="6" r="C12">
        <v>5457</v>
      </c>
      <c t="n" s="6" r="D12">
        <v>11080</v>
      </c>
      <c t="n" s="6" r="E12">
        <v>10895</v>
      </c>
    </row>
    <row spans="1:5" r="13">
      <c t="s" s="4" r="A13">
        <v>76</v>
      </c>
      <c t="n" s="6" r="B13">
        <v>105518</v>
      </c>
      <c t="n" s="6" r="C13">
        <v>105041</v>
      </c>
      <c t="n" s="6" r="D13">
        <v>211126</v>
      </c>
      <c t="n" s="6" r="E13">
        <v>209558</v>
      </c>
    </row>
    <row spans="1:5" r="14">
      <c t="s" s="4" r="A14">
        <v>77</v>
      </c>
      <c t="n" s="6" r="B14">
        <v>-305</v>
      </c>
      <c t="n" s="6" r="C14">
        <v>5205</v>
      </c>
      <c t="n" s="6" r="D14">
        <v>2887</v>
      </c>
      <c t="n" s="6" r="E14">
        <v>8857</v>
      </c>
    </row>
    <row spans="1:5" r="15">
      <c t="s" s="4" r="A15">
        <v>78</v>
      </c>
      <c t="n" s="6" r="B15">
        <v>344</v>
      </c>
      <c t="n" s="6" r="C15">
        <v>384</v>
      </c>
      <c t="n" s="6" r="D15">
        <v>692</v>
      </c>
      <c t="n" s="6" r="E15">
        <v>789</v>
      </c>
    </row>
    <row spans="1:5" r="16">
      <c t="s" s="4" r="A16">
        <v>79</v>
      </c>
      <c t="n" s="6" r="B16">
        <v>-649</v>
      </c>
      <c t="n" s="6" r="C16">
        <v>4821</v>
      </c>
      <c t="n" s="6" r="D16">
        <v>2195</v>
      </c>
      <c t="n" s="6" r="E16">
        <v>8068</v>
      </c>
    </row>
    <row spans="1:5" r="17">
      <c t="s" s="4" r="A17">
        <v>80</v>
      </c>
      <c t="n" s="6" r="B17">
        <v>5</v>
      </c>
      <c t="n" s="6" r="C17">
        <v>982</v>
      </c>
      <c t="n" s="6" r="D17">
        <v>601</v>
      </c>
      <c t="n" s="6" r="E17">
        <v>1696</v>
      </c>
    </row>
    <row spans="1:5" r="18">
      <c t="s" s="4" r="A18">
        <v>81</v>
      </c>
      <c t="n" s="7" r="B18">
        <v>-654</v>
      </c>
      <c t="n" s="7" r="C18">
        <v>3839</v>
      </c>
      <c t="n" s="7" r="D18">
        <v>1594</v>
      </c>
      <c t="n" s="7" r="E18">
        <v>6372</v>
      </c>
    </row>
    <row spans="1:5" r="19">
      <c t="s" s="4" r="A19">
        <v>82</v>
      </c>
      <c t="n" s="8" r="B19">
        <v>-0.04</v>
      </c>
      <c t="n" s="8" r="C19">
        <v>0.25</v>
      </c>
      <c t="n" s="8" r="D19">
        <v>0.11</v>
      </c>
      <c t="n" s="8" r="E19">
        <v>0.42</v>
      </c>
    </row>
    <row spans="1:5" r="20">
      <c t="s" s="4" r="A20">
        <v>83</v>
      </c>
      <c t="n" s="8" r="B20">
        <v>-0.04</v>
      </c>
      <c t="n" s="8" r="C20">
        <v>0.24</v>
      </c>
      <c t="n" s="8" r="D20">
        <v>0.1</v>
      </c>
      <c t="n" s="8" r="E20">
        <v>0.4</v>
      </c>
    </row>
    <row spans="1:5" r="21">
      <c t="s" s="4" r="A21">
        <v>84</v>
      </c>
      <c t="n" s="6" r="B21">
        <v>14597000</v>
      </c>
      <c t="n" s="6" r="C21">
        <v>15197000</v>
      </c>
      <c t="n" s="6" r="D21">
        <v>14681000</v>
      </c>
      <c t="n" s="6" r="E21">
        <v>15159000</v>
      </c>
    </row>
    <row spans="1:5" r="22">
      <c t="s" s="4" r="A22">
        <v>85</v>
      </c>
      <c t="n" s="6" r="B22">
        <v>14597000</v>
      </c>
      <c t="n" s="6" r="C22">
        <v>15936000</v>
      </c>
      <c t="n" s="6" r="D22">
        <v>15331000</v>
      </c>
      <c t="n" s="6" r="E22">
        <v>159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7"/>
    <col customWidth="1" max="5" min="5" width="15"/>
  </cols>
  <sheetData>
    <row spans="1:5" r="1">
      <c t="s" s="1" r="A1">
        <v>86</v>
      </c>
      <c t="s" s="2" r="B1">
        <v>87</v>
      </c>
      <c t="s" s="2" r="C1">
        <v>88</v>
      </c>
      <c t="s" s="2" r="D1">
        <v>89</v>
      </c>
      <c t="s" s="2" r="E1">
        <v>90</v>
      </c>
    </row>
    <row spans="1:5" r="2">
      <c t="s" s="4" r="A2">
        <v>91</v>
      </c>
      <c t="n" s="6" r="C2">
        <v>20293296</v>
      </c>
      <c t="n" s="6" r="E2">
        <v>-5534308</v>
      </c>
    </row>
    <row spans="1:5" r="3">
      <c t="s" s="4" r="A3">
        <v>92</v>
      </c>
      <c t="n" s="7" r="B3">
        <v>54824</v>
      </c>
      <c t="n" s="7" r="C3">
        <v>200739</v>
      </c>
      <c t="n" s="7" r="D3">
        <v>-68357</v>
      </c>
      <c t="n" s="7" r="E3">
        <v>-77558</v>
      </c>
    </row>
    <row spans="1:5" r="4">
      <c t="s" s="4" r="A4">
        <v>81</v>
      </c>
      <c t="n" s="6" r="B4">
        <v>1594</v>
      </c>
      <c t="n" s="6" r="D4">
        <v>1594</v>
      </c>
    </row>
    <row spans="1:5" r="5">
      <c t="s" s="4" r="A5">
        <v>93</v>
      </c>
      <c t="n" s="6" r="B5">
        <v>570</v>
      </c>
      <c t="n" s="7" r="C5">
        <v>570</v>
      </c>
    </row>
    <row spans="1:5" r="6">
      <c t="s" s="4" r="A6">
        <v>94</v>
      </c>
      <c t="n" s="6" r="E6">
        <v>-443552</v>
      </c>
    </row>
    <row spans="1:5" r="7">
      <c t="s" s="4" r="A7">
        <v>95</v>
      </c>
      <c t="n" s="6" r="B7">
        <v>-3461</v>
      </c>
      <c t="n" s="7" r="E7">
        <v>-3461</v>
      </c>
    </row>
    <row spans="1:5" r="8">
      <c t="s" s="4" r="A8">
        <v>96</v>
      </c>
      <c t="n" s="6" r="C8">
        <v>84311</v>
      </c>
    </row>
    <row spans="1:5" r="9">
      <c t="s" s="4" r="A9">
        <v>97</v>
      </c>
      <c t="n" s="6" r="B9">
        <v>122</v>
      </c>
      <c t="n" s="7" r="C9">
        <v>122</v>
      </c>
    </row>
    <row spans="1:5" r="10">
      <c t="s" s="4" r="A10">
        <v>98</v>
      </c>
      <c t="n" s="6" r="C10">
        <v>78502</v>
      </c>
    </row>
    <row spans="1:5" r="11">
      <c t="s" s="4" r="A11">
        <v>99</v>
      </c>
      <c t="n" s="6" r="B11">
        <v>0</v>
      </c>
      <c t="n" s="7" r="C11">
        <v>0</v>
      </c>
    </row>
    <row spans="1:5" r="12">
      <c t="s" s="4" r="A12">
        <v>100</v>
      </c>
      <c t="n" s="6" r="B12">
        <v>-146</v>
      </c>
      <c t="n" s="7" r="C12">
        <v>-146</v>
      </c>
    </row>
    <row spans="1:5" r="13">
      <c t="s" s="4" r="A13">
        <v>101</v>
      </c>
      <c t="n" s="6" r="C13">
        <v>-21706</v>
      </c>
    </row>
    <row spans="1:5" r="14">
      <c t="s" s="4" r="A14">
        <v>102</v>
      </c>
      <c t="n" s="6" r="B14">
        <v>-161</v>
      </c>
      <c t="n" s="7" r="C14">
        <v>-161</v>
      </c>
    </row>
    <row spans="1:5" r="15">
      <c t="s" s="4" r="A15">
        <v>103</v>
      </c>
      <c t="n" s="6" r="C15">
        <v>20434403</v>
      </c>
      <c t="n" s="6" r="E15">
        <v>-5977860</v>
      </c>
    </row>
    <row spans="1:5" r="16">
      <c t="s" s="4" r="A16">
        <v>104</v>
      </c>
      <c t="n" s="7" r="B16">
        <v>53342</v>
      </c>
      <c t="n" s="7" r="C16">
        <v>201124</v>
      </c>
      <c t="n" s="7" r="D16">
        <v>-66763</v>
      </c>
      <c t="n" s="7" r="E16">
        <v>-810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5</v>
      </c>
    </row>
    <row spans="1:3" r="3">
      <c t="s" s="3" r="A3">
        <v>106</v>
      </c>
    </row>
    <row spans="1:3" r="4">
      <c t="s" s="4" r="A4">
        <v>81</v>
      </c>
      <c t="n" s="7" r="B4">
        <v>1594</v>
      </c>
      <c t="n" s="7" r="C4">
        <v>6372</v>
      </c>
    </row>
    <row spans="1:3" r="5">
      <c t="s" s="3" r="A5">
        <v>107</v>
      </c>
    </row>
    <row spans="1:3" r="6">
      <c t="s" s="4" r="A6">
        <v>75</v>
      </c>
      <c t="n" s="6" r="B6">
        <v>11121</v>
      </c>
      <c t="n" s="6" r="C6">
        <v>10936</v>
      </c>
    </row>
    <row spans="1:3" r="7">
      <c t="s" s="4" r="A7">
        <v>108</v>
      </c>
      <c t="n" s="6" r="B7">
        <v>287</v>
      </c>
      <c t="n" s="6" r="C7">
        <v>271</v>
      </c>
    </row>
    <row spans="1:3" r="8">
      <c t="s" s="4" r="A8">
        <v>74</v>
      </c>
      <c t="n" s="6" r="B8">
        <v>1249</v>
      </c>
      <c t="n" s="6" r="C8">
        <v>0</v>
      </c>
    </row>
    <row spans="1:3" r="9">
      <c t="s" s="4" r="A9">
        <v>109</v>
      </c>
      <c t="n" s="6" r="B9">
        <v>-4166</v>
      </c>
      <c t="n" s="6" r="C9">
        <v>-3558</v>
      </c>
    </row>
    <row spans="1:3" r="10">
      <c t="s" s="4" r="A10">
        <v>110</v>
      </c>
      <c t="n" s="6" r="B10">
        <v>570</v>
      </c>
      <c t="n" s="6" r="C10">
        <v>770</v>
      </c>
    </row>
    <row spans="1:3" r="11">
      <c t="s" s="4" r="A11">
        <v>111</v>
      </c>
      <c t="n" s="6" r="B11">
        <v>368</v>
      </c>
      <c t="n" s="6" r="C11">
        <v>646</v>
      </c>
    </row>
    <row spans="1:3" r="12">
      <c t="s" s="3" r="A12">
        <v>112</v>
      </c>
    </row>
    <row spans="1:3" r="13">
      <c t="s" s="4" r="A13">
        <v>113</v>
      </c>
      <c t="n" s="6" r="B13">
        <v>3838</v>
      </c>
      <c t="n" s="6" r="C13">
        <v>1028</v>
      </c>
    </row>
    <row spans="1:3" r="14">
      <c t="s" s="4" r="A14">
        <v>30</v>
      </c>
      <c t="n" s="6" r="B14">
        <v>29</v>
      </c>
      <c t="n" s="6" r="C14">
        <v>305</v>
      </c>
    </row>
    <row spans="1:3" r="15">
      <c t="s" s="4" r="A15">
        <v>31</v>
      </c>
      <c t="n" s="6" r="B15">
        <v>607</v>
      </c>
      <c t="n" s="6" r="C15">
        <v>218</v>
      </c>
    </row>
    <row spans="1:3" r="16">
      <c t="s" s="4" r="A16">
        <v>38</v>
      </c>
      <c t="n" s="6" r="B16">
        <v>-828</v>
      </c>
      <c t="n" s="6" r="C16">
        <v>1134</v>
      </c>
    </row>
    <row spans="1:3" r="17">
      <c t="s" s="4" r="A17">
        <v>40</v>
      </c>
      <c t="n" s="6" r="B17">
        <v>907</v>
      </c>
      <c t="n" s="6" r="C17">
        <v>4818</v>
      </c>
    </row>
    <row spans="1:3" r="18">
      <c t="s" s="4" r="A18">
        <v>41</v>
      </c>
      <c t="n" s="6" r="B18">
        <v>-2222</v>
      </c>
      <c t="n" s="6" r="C18">
        <v>-2816</v>
      </c>
    </row>
    <row spans="1:3" r="19">
      <c t="s" s="4" r="A19">
        <v>114</v>
      </c>
      <c t="n" s="6" r="B19">
        <v>-1580</v>
      </c>
      <c t="n" s="6" r="C19">
        <v>1186</v>
      </c>
    </row>
    <row spans="1:3" r="20">
      <c t="s" s="4" r="A20">
        <v>115</v>
      </c>
      <c t="n" s="6" r="B20">
        <v>-47</v>
      </c>
      <c t="n" s="6" r="C20">
        <v>175</v>
      </c>
    </row>
    <row spans="1:3" r="21">
      <c t="s" s="4" r="A21">
        <v>116</v>
      </c>
      <c t="n" s="6" r="B21">
        <v>11727</v>
      </c>
      <c t="n" s="6" r="C21">
        <v>21485</v>
      </c>
    </row>
    <row spans="1:3" r="22">
      <c t="s" s="3" r="A22">
        <v>117</v>
      </c>
    </row>
    <row spans="1:3" r="23">
      <c t="s" s="4" r="A23">
        <v>118</v>
      </c>
      <c t="n" s="6" r="B23">
        <v>-7693</v>
      </c>
      <c t="n" s="6" r="C23">
        <v>-13217</v>
      </c>
    </row>
    <row spans="1:3" r="24">
      <c t="s" s="4" r="A24">
        <v>119</v>
      </c>
      <c t="n" s="6" r="B24">
        <v>-7693</v>
      </c>
      <c t="n" s="6" r="C24">
        <v>-13217</v>
      </c>
    </row>
    <row spans="1:3" r="25">
      <c t="s" s="3" r="A25">
        <v>120</v>
      </c>
    </row>
    <row spans="1:3" r="26">
      <c t="s" s="4" r="A26">
        <v>121</v>
      </c>
      <c t="n" s="6" r="B26">
        <v>318400</v>
      </c>
      <c t="n" s="6" r="C26">
        <v>339800</v>
      </c>
    </row>
    <row spans="1:3" r="27">
      <c t="s" s="4" r="A27">
        <v>122</v>
      </c>
      <c t="n" s="6" r="B27">
        <v>-319000</v>
      </c>
      <c t="n" s="6" r="C27">
        <v>-347800</v>
      </c>
    </row>
    <row spans="1:3" r="28">
      <c t="s" s="4" r="A28">
        <v>97</v>
      </c>
      <c t="n" s="6" r="B28">
        <v>122</v>
      </c>
      <c t="n" s="6" r="C28">
        <v>55</v>
      </c>
    </row>
    <row spans="1:3" r="29">
      <c t="s" s="4" r="A29">
        <v>123</v>
      </c>
      <c t="n" s="6" r="B29">
        <v>0</v>
      </c>
      <c t="n" s="6" r="C29">
        <v>3</v>
      </c>
    </row>
    <row spans="1:3" r="30">
      <c t="s" s="4" r="A30">
        <v>124</v>
      </c>
      <c t="n" s="6" r="B30">
        <v>-161</v>
      </c>
      <c t="n" s="6" r="C30">
        <v>-393</v>
      </c>
    </row>
    <row spans="1:3" r="31">
      <c t="s" s="4" r="A31">
        <v>125</v>
      </c>
      <c t="n" s="6" r="B31">
        <v>-3461</v>
      </c>
      <c t="n" s="6" r="C31">
        <v>0</v>
      </c>
    </row>
    <row spans="1:3" r="32">
      <c t="s" s="4" r="A32">
        <v>126</v>
      </c>
      <c t="n" s="6" r="B32">
        <v>-4100</v>
      </c>
      <c t="n" s="6" r="C32">
        <v>-8335</v>
      </c>
    </row>
    <row spans="1:3" r="33">
      <c t="s" s="4" r="A33">
        <v>127</v>
      </c>
      <c t="n" s="6" r="B33">
        <v>-66</v>
      </c>
      <c t="n" s="6" r="C33">
        <v>-67</v>
      </c>
    </row>
    <row spans="1:3" r="34">
      <c t="s" s="4" r="A34">
        <v>128</v>
      </c>
      <c t="n" s="6" r="B34">
        <v>447</v>
      </c>
      <c t="n" s="6" r="C34">
        <v>427</v>
      </c>
    </row>
    <row spans="1:3" r="35">
      <c t="s" s="4" r="A35">
        <v>129</v>
      </c>
      <c t="n" s="6" r="B35">
        <v>381</v>
      </c>
      <c t="n" s="6" r="C35">
        <v>360</v>
      </c>
    </row>
    <row spans="1:3" r="36">
      <c t="s" s="3" r="A36">
        <v>130</v>
      </c>
    </row>
    <row spans="1:3" r="37">
      <c t="s" s="4" r="A37">
        <v>131</v>
      </c>
      <c t="n" s="6" r="B37">
        <v>603</v>
      </c>
      <c t="n" s="6" r="C37">
        <v>737</v>
      </c>
    </row>
    <row spans="1:3" r="38">
      <c t="s" s="4" r="A38">
        <v>132</v>
      </c>
      <c t="n" s="6" r="B38">
        <v>368</v>
      </c>
      <c t="n" s="6" r="C38">
        <v>105</v>
      </c>
    </row>
    <row spans="1:3" r="39">
      <c t="s" s="4" r="A39">
        <v>133</v>
      </c>
      <c t="n" s="7" r="B39">
        <v>889</v>
      </c>
      <c t="n" s="7" r="C39">
        <v>1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NET INCOME PER SHARE</vt:lpstr>
      <vt:lpstr>LONG-TERM DEBT</vt:lpstr>
      <vt:lpstr>STOCK BASED COMPENSATION</vt:lpstr>
      <vt:lpstr>INCOME TAXES</vt:lpstr>
      <vt:lpstr>COMMITMENTS AND CONTINGENCIES</vt:lpstr>
      <vt:lpstr>IMPAIRMENT OF LONG-LIVED ASSETS</vt:lpstr>
      <vt:lpstr>NET INCOME PER SHARE (Tables)</vt:lpstr>
      <vt:lpstr>STOCK BASED COMPENSATION (Table</vt:lpstr>
      <vt:lpstr>Basis of Presentation (Details)</vt:lpstr>
      <vt:lpstr>Computations of Basic and Dilut</vt:lpstr>
      <vt:lpstr>Long-Term Debt - Additional Inf</vt:lpstr>
      <vt:lpstr>Summary of Stock Option Activit</vt:lpstr>
      <vt:lpstr>Stock Based Compensation - Addi</vt:lpstr>
      <vt:lpstr>Restricted Stock Activity (Deta</vt:lpstr>
      <vt:lpstr>Income Taxes - Additional Infor</vt:lpstr>
      <vt:lpstr>IMPAIRMENT OF LONG-LIVED ASSE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25:56Z</dcterms:created>
  <dcterms:modified xmlns:dcterms="http://purl.org/dc/terms/" xmlns:xsi="http://www.w3.org/2001/XMLSchema-instance" xsi:type="dcterms:W3CDTF">2016-08-03T17:25:56Z</dcterms:modified>
  <dc:title xmlns:dc="http://purl.org/dc/elements/1.1/">Untitled</dc:title>
  <dc:description xmlns:dc="http://purl.org/dc/elements/1.1/"/>
  <dc:subject xmlns:dc="http://purl.org/dc/elements/1.1/"/>
  <cp:keywords/>
  <cp:category/>
</cp:coreProperties>
</file>